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Original Source Music, Inc. - B" sheetId="2" r:id="rId2"/>
    <s:sheet name="Original Source Music, Inc. - 3" sheetId="3" r:id="rId3"/>
    <s:sheet name="Original Source Music, Inc. - S" sheetId="4" r:id="rId4"/>
    <s:sheet name="Original Source Music, Inc. - 5" sheetId="5" r:id="rId5"/>
    <s:sheet name="Original Source Music, Inc. - 6" sheetId="6" r:id="rId6"/>
    <s:sheet name="Note 1_ Organization, Operation" sheetId="7" r:id="rId7"/>
    <s:sheet name="Note 2_ Going Concern" sheetId="8" r:id="rId8"/>
    <s:sheet name="Note 3_ Loan Payable - Related " sheetId="9" r:id="rId9"/>
    <s:sheet name="Note 4_ Income Taxes" sheetId="10" r:id="rId10"/>
    <s:sheet name="Note 5_ Commitments and Conting" sheetId="11" r:id="rId11"/>
    <s:sheet name="Note 6_ Stockholders' Deficit" sheetId="12" r:id="rId12"/>
    <s:sheet name="Note 7_ Subsequent Events" sheetId="13" r:id="rId13"/>
    <s:sheet name="Note 1_ Organization, Operati14" sheetId="14" r:id="rId14"/>
    <s:sheet name="Note 1_ Organization, Operati15" sheetId="15" r:id="rId15"/>
    <s:sheet name="Note 1_ Organization, Operati16" sheetId="16" r:id="rId16"/>
    <s:sheet name="Note 1_ Organization, Operati17" sheetId="17" r:id="rId17"/>
    <s:sheet name="Note 1_ Organization, Operati18" sheetId="18" r:id="rId18"/>
    <s:sheet name="Note 1_ Organization, Operati19" sheetId="19" r:id="rId19"/>
    <s:sheet name="Note 1_ Organization, Operati20" sheetId="20" r:id="rId20"/>
    <s:sheet name="Note 1_ Organization, Operati21" sheetId="21" r:id="rId21"/>
    <s:sheet name="Note 1_ Organization, Operati22" sheetId="22" r:id="rId22"/>
    <s:sheet name="Note 1_ Organization, Operati23" sheetId="23" r:id="rId23"/>
    <s:sheet name="Note 4_ Income Taxes_ Schedule " sheetId="24" r:id="rId24"/>
    <s:sheet name="Note 4_ Income Taxes_ Schedul25" sheetId="25" r:id="rId25"/>
    <s:sheet name="Note 3_ Loan Payable - Relate26" sheetId="26" r:id="rId26"/>
    <s:sheet name="Note 4_ Income Taxes (Details)" sheetId="27" r:id="rId27"/>
    <s:sheet name="Note 4_ Income Taxes_ Schedul28" sheetId="28" r:id="rId28"/>
    <s:sheet name="Note 4_ Income Taxes_ Schedul29" sheetId="29" r:id="rId29"/>
  </s:sheets>
  <s:definedNames/>
  <s:calcPr calcId="124519" calcMode="auto" fullCalcOnLoad="1"/>
</s:workbook>
</file>

<file path=xl/sharedStrings.xml><?xml version="1.0" encoding="utf-8"?>
<sst xmlns="http://schemas.openxmlformats.org/spreadsheetml/2006/main" uniqueCount="186">
  <si>
    <t>Document and Entity Information - USD ($)</t>
  </si>
  <si>
    <t>12 Months Ended</t>
  </si>
  <si>
    <t>Dec. 31, 2015</t>
  </si>
  <si>
    <t>Apr. 14, 2016</t>
  </si>
  <si>
    <t>Jun. 30, 2015</t>
  </si>
  <si>
    <t>Document and Entity Information:</t>
  </si>
  <si>
    <t>Entity Registrant Name</t>
  </si>
  <si>
    <t>Original Source Music, Inc.</t>
  </si>
  <si>
    <t>Document Type</t>
  </si>
  <si>
    <t>10-K</t>
  </si>
  <si>
    <t>Document Period End Date</t>
  </si>
  <si>
    <t>Dec. 31,
		2015</t>
  </si>
  <si>
    <t>Trading Symbol</t>
  </si>
  <si>
    <t>osmu</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FY</t>
  </si>
  <si>
    <t>Original Source Music, Inc. - Balance Sheets - USD ($)</t>
  </si>
  <si>
    <t>Dec. 31, 2014</t>
  </si>
  <si>
    <t>Current assets</t>
  </si>
  <si>
    <t>Cash</t>
  </si>
  <si>
    <t>Total current assets</t>
  </si>
  <si>
    <t>Total Assets</t>
  </si>
  <si>
    <t>Current liabilities:</t>
  </si>
  <si>
    <t>Accrued Liabilities and Accounts Payable</t>
  </si>
  <si>
    <t>Accrued Interest</t>
  </si>
  <si>
    <t>Convertible notes payable - related party, net of debt discount</t>
  </si>
  <si>
    <t>Total current liabilities</t>
  </si>
  <si>
    <t>Total Liabilities</t>
  </si>
  <si>
    <t>Stockholders' Deficit:</t>
  </si>
  <si>
    <t>Preferred Stock, $0.001 par value, 5,000,000 shares authorized, none issued and outstanding</t>
  </si>
  <si>
    <t>Common stock, $0.001 par value; 45,000,000 shares authorized; 5,073,000 shares issued and outstanding</t>
  </si>
  <si>
    <t>Additional paid-in capital</t>
  </si>
  <si>
    <t>Accumulated deficit</t>
  </si>
  <si>
    <t>Total stockholders' deficit</t>
  </si>
  <si>
    <t>Total Liabilities and Stockholders' Deficit</t>
  </si>
  <si>
    <t>Original Source Music, Inc. - Balance Sheets (Parentheticals)(USD $) - $ / shares</t>
  </si>
  <si>
    <t>Statement of Financial Posi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Original Source Music, Inc. - Statement of Operations - USD ($)</t>
  </si>
  <si>
    <t>Income Statement</t>
  </si>
  <si>
    <t>Revenue</t>
  </si>
  <si>
    <t>Operating Expenses</t>
  </si>
  <si>
    <t>General and administrative</t>
  </si>
  <si>
    <t>Professional fees</t>
  </si>
  <si>
    <t>Total Operating Expenses</t>
  </si>
  <si>
    <t>Income from Operations</t>
  </si>
  <si>
    <t>Interest (Expense)</t>
  </si>
  <si>
    <t>Income (Loss) before Provision for Income Taxes</t>
  </si>
  <si>
    <t>Income Tax Provisions</t>
  </si>
  <si>
    <t>Net Income (Loss)</t>
  </si>
  <si>
    <t>Net loss per common share basic and diluted</t>
  </si>
  <si>
    <t>Weighted average number of common shares outstanding - basic and diluted</t>
  </si>
  <si>
    <t>Original Source Music, Inc. - Statement of Changes in Shareholders' Deficit - USD ($)</t>
  </si>
  <si>
    <t>Total</t>
  </si>
  <si>
    <t>Common Stock</t>
  </si>
  <si>
    <t>Additional Paid-in Capital</t>
  </si>
  <si>
    <t>Accumulated Deficit</t>
  </si>
  <si>
    <t>Total Stockholders' Deficit</t>
  </si>
  <si>
    <t>Balance at beginning of period, Shares at Dec. 31, 2013</t>
  </si>
  <si>
    <t>Balance at beginning of period, monetary at Dec. 31, 2013</t>
  </si>
  <si>
    <t>Capital contribution from shareholder</t>
  </si>
  <si>
    <t>Beneficial conversion feature on notes payable - related party</t>
  </si>
  <si>
    <t>Net income (loss) for the year</t>
  </si>
  <si>
    <t>Balance at end of period, shares</t>
  </si>
  <si>
    <t>Balances at end of period, monetary</t>
  </si>
  <si>
    <t>Balance at beginning of period, monetary at Dec. 31, 2014</t>
  </si>
  <si>
    <t>Original Source Music, Inc. - Statement of Cash Flows - USD ($)</t>
  </si>
  <si>
    <t>CASH FLOWS FROM OPERATING ACTIVITIES:</t>
  </si>
  <si>
    <t>Adjustments to reconcile net income (loss) to net cash used in operating activities:</t>
  </si>
  <si>
    <t>Amortization of debt discount</t>
  </si>
  <si>
    <t>Accrued interest</t>
  </si>
  <si>
    <t>Movement in operating assets and liabilities:</t>
  </si>
  <si>
    <t>Accrued expenses and accounts payable</t>
  </si>
  <si>
    <t>Net cash used in operating activities</t>
  </si>
  <si>
    <t>CASH FLOWS FROM INVESTING ACTIVITIES:</t>
  </si>
  <si>
    <t>Net cash used in investing activities</t>
  </si>
  <si>
    <t>CASH FLOWS FROM FINANCING ACTIVITIES:</t>
  </si>
  <si>
    <t>Advances under convertible notes payable - related party</t>
  </si>
  <si>
    <t>Loan payable - related party</t>
  </si>
  <si>
    <t>Net cash provided by financing activities</t>
  </si>
  <si>
    <t>Net change in cash</t>
  </si>
  <si>
    <t>Cash - beginning of period</t>
  </si>
  <si>
    <t>Cash - end of period</t>
  </si>
  <si>
    <t>Supplemental cash flow information</t>
  </si>
  <si>
    <t>Interest</t>
  </si>
  <si>
    <t>Income taxes</t>
  </si>
  <si>
    <t>Non-cash Activities</t>
  </si>
  <si>
    <t>Note 1: Organization, Operations and Summary of Significant Accounting Policies</t>
  </si>
  <si>
    <t>Notes</t>
  </si>
  <si>
    <t>NOTE 1: ORGANIZATION, OPERATIONS AND SUMMARY OF SIGNIFICANT ACCOUNTING POLICIES Original Source Music, Inc. (the Company, we, us or our) was incorporated in the State of Nevada on August 20, 2009 ("Inception"). The Company licenses songs to the television and music industry for use in television shows or movies. The Company has had limited activity and revenue to date. Basis of Preparation of Financial Statements The accompanying financial statements have been prepared in accordance with generally accepted accounting principles in the United States of America. The Companys year-end is December 31. Use of Estimates and Assumptions The preparation of financial statements in conformity with generally accepted accounting principles requires that management makes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uncertainties inherent in the estimation process, it is possible that these estimates could be materially revised within the next year. Cash and cash equivalents The Company considers all highly liquid investments with an original maturity of three months or less as cash equivalents. Fair Value of Financial Instruments FASB ASC 820-1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SC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that are accessible at the measurement date for identical, unrestricted assets or liabilities. Level 2 Inputs other than quoted prices included in Level 1 that are observable for the asset or liability, either directly or indirectly, including quoted prices for similar assets or liabilities in active markets; quoted prices for identical or similar assets and liabilities in markets that are not active; inputs other than quoted prices that are observable for the asset or liability (e.g., interest rates); and inputs that are derived principally from or corroborated by observable data by correlation or other means. Level 3 Inputs that are both significant to the fair value measurement and unobservable. The carrying value of cash and accounts payable related party approximates their fair value due to their short-term maturity. Income tax The Company accounts for income taxes pursuant to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d no known material tax assets or liabilities as of December 31, 2015 or December 31, 2014.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Products and services, geographic areas and major customers The Company derives revenue from the licensing of songs to the television and music industry. All fee revenues each year were domestic and to external customers. Advertising costs Advertising costs are expensed as incurred. The Company incurred no advertising costs during the years ended December 31, 2015 or 2014. Basic and Diluted Earnings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During the years ended December 31, 2015, the Company had certain potentially dilutive convertible notes payable related party issued and outstanding. However, the share potentially issuable under these notes have been excluded from the calculation of loss per share as the inclusion of such shares would have been anti-dilutive as the Company recognized a loss during the years ended December 31, 2015. Recent Accounting Pronouncements We have reviewed all the recently issued, but not yet effective, accounting pronouncements and we do not believe any of these pronouncements will have a material impact on the Company.</t>
  </si>
  <si>
    <t>Note 2: Going Concern</t>
  </si>
  <si>
    <t>NOTE 2: GOING CONCERN The unaudited financial statements for the years ended December 31, 2015 have been prepared on a going concern basis which assumes the Company will be able to realize its assets and discharge its liabilities in the normal course of business for the foreseeable future. The Company has suffered a loss from operations and has negative cash flows from operations, and in all likelihood will be required to make significant future expenditures in connection with marketing efforts along with general administrative expenses. These conditions raise substantial doubt about the Company's ability to continue as a going concern. The Company may raise additional capital through the sale of its equity securities, through an offering of debt securities, or through borrowings from financial institutions or related parties. By doing so, the Company hopes to generate sufficient capital to execute its business plan of licensing songs to the television and music industry for use in television shows or movies on an ongoing basis. Management believes that actions presently being taken to obtain additional funding provide the opportunity for the Company to continue as a going concern.</t>
  </si>
  <si>
    <t>Note 3: Loan Payable - Related Party</t>
  </si>
  <si>
    <t>NOTE 3: LOAN PAYABLE - RELATED PARTY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The $952 loan balance at December 31, 2013 was forgiven in the year ended December 31, 2014. This amount was recorded as contributions to capital and recognized in additional paid in capital. December 31, 2015 December 31, 2014 Convertible Note A Principal $ 3,255 $ 0 Debt discount (449) 0 Convertible Note B Principal 6,000 0 Debt discount (496) 0 Convertible Note C Principal 6,000 0 Debt discount (1,500) 0 Convertible Note D Principal 3,260 0 Debt discount (2,598) 0 Convertible Note E Principal 1,500 0 Debt discount (1,323) 0 Total convertible notes payable - non related party, net of debt discount $13,619 $ 0 Convertible Note A: On December 31, 2014 a related party loaned the Company $3,255. The note is interest free until June 30, 2015 after which time itll bear interest at 6%. The note is convertible at the option of the holder into shares of Original Source Music, Inc. common stock. The number of issuable shares is equal to dividing the balance of the note by double the par value (currently $0.001). The note has a balance of $3,255 as of December 31, 2015 and matures on February 28, 2016. The Company assessed the embedded conversion feature and determined that the fair value of the underlying common stock at inception exceeded the conversion price of this note and accordingly recorded at a beneficial conversion feature (capped at proceeds received) of $3,255. Such beneficial conversion feature is accounted for as a debt discount which is amortized to interest expense, using the straight line interest rate method, over the life of the note. Convertible Note B: On January 21, 2015 a related party loaned the Company $6,000. The note is interest free until June 30, 2015 after which time it bears interest at 6%. The note is convertible at the option of the holder into shares of original Source Music, Inc. common stock. The number of issuable shares is equal to dividing the balance of the note by double the par value (currently $0.001). The note has a balance of $6,000 as of December 31, 2015 and matures on January 30, 2016. The Company assessed the embedded conversion feature and determined that the fair value of the underlying common stock at inception exceeded the conversion price of this note and accordingly recorded a beneficial conversion feature (capped at proceeds received) of $6,000. Such beneficial conversion feature is accounted for as a debt discount which is amortized to interest expense, using the straight line interest rate method, over the life of the note. Convertible Note C: On March 30, 2015 a related party loaned the Company $6,000. The note is interest free until August 31, 2015 after which time it bears interest at 6%. The note is convertible at the option of the holder into shares of original Source Music, Inc. common stock. The number of issuable shares is equal to dividing the balance of the note by double the par value (currently $0.001). The note has a balance of $6,000 as of December 31, 2015 and matures on March 30, 2016. The Company assessed the embedded conversion feature and determined that the fair value of the underlying common stock at inception exceeded the conversion price of this note and accordingly recorded a beneficial conversion feature (capped at proceeds received) of $6,000. Such beneficial conversion feature is accounted for as a debt discount which is amortized to interest expense, using the straight line interest rate method, over the life of the note. Convertible Note D: On September 14, 2015 a related party loaned the Company $3,260. The note is interest free until June 30, 2016 after which time it bears interest at 6%. The note is convertible at the option of the holder into shares of original Source Music, Inc. common stock. The number of issuable shares is equal to dividing the balance of the note by double the par value (currently $0.001). The note has a balance of $3,260 as of December 31, 2015 and matures on December 31, 2016. The Company assessed the embedded conversion feature and determined that the fair value of the underlying common stock at inception exceeded the conversion price of this note and accordingly recorded a beneficial conversion feature (capped at proceeds received) of $3,260. Such beneficial conversion feature is accounted for as a debt discount which is amortized to interest expense, using the straight line interest rate method, over the life of the note. Convertible Note E: On November 6, 2015 a related party loaned the Company $1,500. The note is interest free until December 31, 2016 after which time it bears interest at 6%. The note is convertible at the option of the holder into shares of original Source Music, Inc. common stock. The number of issuable shares is equal to dividing the balance of the note by the par value (currently $0.001). The note has a balance of $1,500 as of December 31, 2015 and matures on March 31, 2017. The Company assessed the embedded conversion feature and determined that the fair value of the underlying common stock at inception exceeded the conversion price of this note and accordingly recorded a beneficial conversion feature (capped at proceeds received) of $1,500. Such beneficial conversion feature is accounted for as a debt discount which is amortized to interest expense, using the straight line interest rate method, over the life of the note.</t>
  </si>
  <si>
    <t>Note 4: Income Taxes</t>
  </si>
  <si>
    <t>NOTE 4: INCOME TAXES As of December 31, 2015 the Company had net operating loss carry forwards of $41,500 that may be available to reduce future years taxable income through 2035.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Year ended December 31, 2015 Year ended December 31, 2014 Federal income tax benefit attributable to: Current Operations $ 0 $ 0 Less: valuation allowance 0 0 Net provision for Federal income taxes $ 0 $ 0 The cumulative tax effect at the expected rate of 34% of significant items comprising our net deferred tax amount is as follows: December 31, 2015 December 31, 2014 Deferred tax asset attributable to: Net operating loss carryover $ 14,110 $ 3,248 Less: valuation allowance (14,110) (3,248) Net deferred tax asset $ 0 $ 0 Due to the change in ownership provisions of the Tax Reform Act of 1986, net operating loss carry forwards of approximately $41,500 Federal income tax reporting purposes are subject to annual limitations should a change in ownership occur.</t>
  </si>
  <si>
    <t>Note 5: Commitments and Contingencies</t>
  </si>
  <si>
    <t>NOTE 5: COMMITMENTS AND CONTINGENCIES Contractual The Company did not enter into any contractual obligations during the years ended December 31, 2015 or 2014. Litigation We were not subject to any legal proceedings during the years ended December 31, 2015 and 2014and no legal proceedings are currently pending or threatened to the best of our knowledge.</t>
  </si>
  <si>
    <t>Note 6: Stockholders' Deficit</t>
  </si>
  <si>
    <t>NOTE 6: STOCKHOLDERS' DEFICIT Preferred Stock The Company is authorized to issue 5,000,000 shares of preferred stock with a par value of $0.001 per share. No shares of preferred stock were issued and outstanding during the years ended December 31, 2015 or 2014. Common Stock The Company is authorized to issue 45,000,000 shares of common stock with a par value of $0.001 per share. On March 2, 2015, the Company approved a 1 for 50,703 forward split and all share numbers disclosed in these financial statements have been retrospectively restated for this forward split. 5,073,000 shares (post-split) of common stock were issued August 21, 2009. No shares of common stock were issued during the years ended December 30, 2015 or 2014. As of December 31, 2015 there were 5,073,000 shares of common stock issued and outstanding.</t>
  </si>
  <si>
    <t>Note 7: Subsequent Events</t>
  </si>
  <si>
    <t xml:space="preserve">NOTE 7: SUBSEQUENT EVENTS On February 27, 2016, the Company extended the maturity date of the December 31, 2014 convertible promissory note due to VentureVest Capital, Corp., in the amount of $3,255. The maturity date is now December 31, 2016. On January 18, 2016, the Company extended the maturity date of the January 21, 2015 convertible promissory note due to VentureVest Capital, Corp., in the amount of $6,000. The maturity date is not December 31, 2016. In accordance with ASC 855-10, "Subsequent Events" the Company has analyzed its operations subsequent to December 31, 2015 to the date these financial statements were available to be issued and has determined that it does not have any material subsequent events to disclose in these financial statements other than as disclosed above. </t>
  </si>
  <si>
    <t>Note 1: Organization, Operations and Summary of Significant Accounting Policies: Basis of presentation (Policies)</t>
  </si>
  <si>
    <t>Policies</t>
  </si>
  <si>
    <t>Basis of presentation</t>
  </si>
  <si>
    <t>Original Source Music, Inc. (the Company, we, us or our) was incorporated in the State of Nevada on August 20, 2009 ("Inception"). The Company licenses songs to the television and music industry for use in television shows or movies. The Company has had limited activity and revenue to date. Basis of Preparation of Financial Statements The accompanying financial statements have been prepared in accordance with generally accepted accounting principles in the United States of America. The Companys year-end is December 31.</t>
  </si>
  <si>
    <t>Note 1: Organization, Operations and Summary of Significant Accounting Policies: Use of Estimates and Assumptions (Policies)</t>
  </si>
  <si>
    <t>Use of Estimates and Assumptions</t>
  </si>
  <si>
    <t>Use of Estimates and Assumptions The preparation of financial statements in conformity with generally accepted accounting principles requires that management makes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uncertainties inherent in the estimation process, it is possible that these estimates could be materially revised within the next year.</t>
  </si>
  <si>
    <t>Note 1: Organization, Operations and Summary of Significant Accounting Policies: Cash and Cash Equivalents (Policies)</t>
  </si>
  <si>
    <t>Cash and Cash Equivalents</t>
  </si>
  <si>
    <t>Cash and cash equivalents The Company considers all highly liquid investments with an original maturity of three months or less as cash equivalents.</t>
  </si>
  <si>
    <t>Note 1: Organization, Operations and Summary of Significant Accounting Policies: Fair Value of Financial Instruments (Policies)</t>
  </si>
  <si>
    <t>Fair Value of Financial Instruments</t>
  </si>
  <si>
    <t>Fair Value of Financial Instruments FASB ASC 820-1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SC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that are accessible at the measurement date for identical, unrestricted assets or liabilities. Level 2 Inputs other than quoted prices included in Level 1 that are observable for the asset or liability, either directly or indirectly, including quoted prices for similar assets or liabilities in active markets; quoted prices for identical or similar assets and liabilities in markets that are not active; inputs other than quoted prices that are observable for the asset or liability (e.g., interest rates); and inputs that are derived principally from or corroborated by observable data by correlation or other means. Level 3 Inputs that are both significant to the fair value measurement and unobservable. The carrying value of cash and accounts payable related party approximates their fair value due to their short-term maturity.</t>
  </si>
  <si>
    <t>Note 1: Organization, Operations and Summary of Significant Accounting Policies: Income Tax (Policies)</t>
  </si>
  <si>
    <t>Income Tax</t>
  </si>
  <si>
    <t>Income tax The Company accounts for income taxes pursuant to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d no known material tax assets or liabilities as of December 31, 2015 or December 31, 2014.</t>
  </si>
  <si>
    <t>Note 1: Organization, Operations and Summary of Significant Accounting Policies: Revenue Recognition (Policies)</t>
  </si>
  <si>
    <t>Revenue Recognition</t>
  </si>
  <si>
    <t>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Note 1: Organization, Operations and Summary of Significant Accounting Policies: Products and Services, Geographic Areas and Major Customers (Policies)</t>
  </si>
  <si>
    <t>Products and Services, Geographic Areas and Major Customers</t>
  </si>
  <si>
    <t>Products and services, geographic areas and major customers The Company derives revenue from the licensing of songs to the television and music industry. All fee revenues each year were domestic and to external customers.</t>
  </si>
  <si>
    <t>Note 1: Organization, Operations and Summary of Significant Accounting Policies: Advertising Costs (Policies)</t>
  </si>
  <si>
    <t>Advertising Costs</t>
  </si>
  <si>
    <t>Advertising costs Advertising costs are expensed as incurred. The Company incurred no advertising costs during the years ended December 31, 2015 or 2014.</t>
  </si>
  <si>
    <t>Note 1: Organization, Operations and Summary of Significant Accounting Policies: Basic and Diluted Earnings (loss) Per Share (Policies)</t>
  </si>
  <si>
    <t>Basic and Diluted Earnings (loss) Per Share</t>
  </si>
  <si>
    <t xml:space="preserve">Basic and Diluted Earnings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During the years ended December 31, 2015, the Company had certain potentially dilutive convertible notes payable related party issued and outstanding. However, the share potentially issuable under these notes have been excluded from the calculation of loss per share as the inclusion of such shares would have been anti-dilutive as the Company recognized a loss during the years ended December 31, 2015. </t>
  </si>
  <si>
    <t>Note 1: Organization, Operations and Summary of Significant Accounting Policies: Recent Accounting Pronouncements (Policies)</t>
  </si>
  <si>
    <t>Recent Accounting Pronouncements</t>
  </si>
  <si>
    <t>Recent Accounting Pronouncements We have reviewed all the recently issued, but not yet effective, accounting pronouncements and we do not believe any of these pronouncements will have a material impact on the Company.</t>
  </si>
  <si>
    <t>Note 4: Income Taxes: Schedule of Components of Income Tax Expense (Benefit) (Tables)</t>
  </si>
  <si>
    <t>Tables/Schedules</t>
  </si>
  <si>
    <t>Schedule of Components of Income Tax Expense (Benefit)</t>
  </si>
  <si>
    <t xml:space="preserve"> Year ended December 31, 2015 Year ended December 31, 2014 Federal income tax benefit attributable to: Current Operations $ 0 $ 0 Less: valuation allowance 0 0 Net provision for Federal income taxes $ 0 $ 0</t>
  </si>
  <si>
    <t>Note 4: Income Taxes: Schedule of Deferred Tax Assets and Liabilities (Tables)</t>
  </si>
  <si>
    <t>Schedule of Deferred Tax Assets and Liabilities</t>
  </si>
  <si>
    <t xml:space="preserve"> December 31, 2015 December 31, 2014 Deferred tax asset attributable to: Net operating loss carryover $ 14,110 $ 3,248 Less: valuation allowance (14,110) (3,248) Net deferred tax asset $ 0 $ 0</t>
  </si>
  <si>
    <t>Note 3: Loan Payable - Related Party (Details) - USD ($)</t>
  </si>
  <si>
    <t>Details</t>
  </si>
  <si>
    <t>Convertible Note A Principal</t>
  </si>
  <si>
    <t>Convertible Note A Debt Discount</t>
  </si>
  <si>
    <t>Convertible Note B Principal</t>
  </si>
  <si>
    <t>Convertible Note B Debt Discount</t>
  </si>
  <si>
    <t>Convertible Note C Principal</t>
  </si>
  <si>
    <t>Convertible Note C Debt Discount</t>
  </si>
  <si>
    <t>Convertible Note D Principal</t>
  </si>
  <si>
    <t>Convertible Note D Debt Discount</t>
  </si>
  <si>
    <t>Convertible Note E Principal</t>
  </si>
  <si>
    <t>Convertible Note E Debt Discount</t>
  </si>
  <si>
    <t>Total convertible notes payable - non related party, net of debt discount</t>
  </si>
  <si>
    <t>Note 4: Income Taxes (Details)</t>
  </si>
  <si>
    <t>Dec. 31, 2015USD ($)</t>
  </si>
  <si>
    <t>Net operating loss carry forwards</t>
  </si>
  <si>
    <t>Note 4: Income Taxes: Schedule of Components of Income Tax Expense (Benefit) (Details) - USD ($)</t>
  </si>
  <si>
    <t>Current Income Tax Expense (Benefit)</t>
  </si>
  <si>
    <t>Valuation Allowance, Deferred Tax Asset, Increase (Decrease), Amount</t>
  </si>
  <si>
    <t>Net provision for Federal income taxes</t>
  </si>
  <si>
    <t>Note 4: Income Taxes: Schedule of Deferred Tax Assets and Liabilities (Details) - USD ($)</t>
  </si>
  <si>
    <t>Net operating loss carryover</t>
  </si>
  <si>
    <t>Less: valuation allowance</t>
  </si>
  <si>
    <t>Deferred Tax Assets, Net of Valuation Allowanc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4" r="B8" t="s">
        <v>15</v>
      </c>
    </row>
    <row r="9" spans="1:4">
      <c s="4" r="A9" t="s">
        <v>16</v>
      </c>
      <c s="6" r="B9" t="n">
        <v>1639836</v>
      </c>
    </row>
    <row r="10" spans="1:4">
      <c s="4" r="A10" t="s">
        <v>17</v>
      </c>
      <c s="4" r="B10" t="s">
        <v>18</v>
      </c>
    </row>
    <row r="11" spans="1:4">
      <c s="4" r="A11" t="s">
        <v>19</v>
      </c>
      <c s="6" r="C11" t="n">
        <v>5073000</v>
      </c>
    </row>
    <row r="12" spans="1:4">
      <c s="4" r="A12" t="s">
        <v>20</v>
      </c>
      <c s="7" r="D12" t="n">
        <v>0</v>
      </c>
    </row>
    <row r="13" spans="1:4">
      <c s="4" r="A13" t="s">
        <v>21</v>
      </c>
      <c s="4" r="B13" t="s">
        <v>22</v>
      </c>
    </row>
    <row r="14" spans="1:4">
      <c s="4" r="A14" t="s">
        <v>23</v>
      </c>
      <c s="4" r="B14" t="s">
        <v>24</v>
      </c>
    </row>
    <row r="15" spans="1:4">
      <c s="4" r="A15" t="s">
        <v>25</v>
      </c>
      <c s="4" r="B15" t="s">
        <v>24</v>
      </c>
    </row>
    <row r="16" spans="1:4">
      <c s="4" r="A16" t="s">
        <v>26</v>
      </c>
      <c s="4" r="B16" t="s">
        <v>27</v>
      </c>
    </row>
    <row r="17" spans="1:4">
      <c s="4" r="A17" t="s">
        <v>28</v>
      </c>
      <c s="6" r="B17" t="n">
        <v>2015</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16</v>
      </c>
      <c s="2" r="B1" t="s">
        <v>1</v>
      </c>
    </row>
    <row r="2" spans="1:2">
      <c s="2" r="B2" t="s">
        <v>2</v>
      </c>
    </row>
    <row r="3" spans="1:2">
      <c s="3" r="A3" t="s">
        <v>110</v>
      </c>
    </row>
    <row r="4" spans="1:2">
      <c s="4" r="A4" t="s">
        <v>116</v>
      </c>
      <c s="4" r="B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18</v>
      </c>
      <c s="2" r="B1" t="s">
        <v>1</v>
      </c>
    </row>
    <row r="2" spans="1:2">
      <c s="2" r="B2" t="s">
        <v>2</v>
      </c>
    </row>
    <row r="3" spans="1:2">
      <c s="3" r="A3" t="s">
        <v>110</v>
      </c>
    </row>
    <row r="4" spans="1:2">
      <c s="4" r="A4" t="s">
        <v>118</v>
      </c>
      <c s="4" r="B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0</v>
      </c>
      <c s="2" r="B1" t="s">
        <v>1</v>
      </c>
    </row>
    <row r="2" spans="1:2">
      <c s="2" r="B2" t="s">
        <v>2</v>
      </c>
    </row>
    <row r="3" spans="1:2">
      <c s="3" r="A3" t="s">
        <v>110</v>
      </c>
    </row>
    <row r="4" spans="1:2">
      <c s="4" r="A4" t="s">
        <v>120</v>
      </c>
      <c s="4" r="B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22</v>
      </c>
      <c s="2" r="B1" t="s">
        <v>1</v>
      </c>
    </row>
    <row r="2" spans="1:2">
      <c s="2" r="B2" t="s">
        <v>2</v>
      </c>
    </row>
    <row r="3" spans="1:2">
      <c s="3" r="A3" t="s">
        <v>110</v>
      </c>
    </row>
    <row r="4" spans="1:2">
      <c s="4" r="A4" t="s">
        <v>122</v>
      </c>
      <c s="4" r="B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4</v>
      </c>
      <c s="2" r="B1" t="s">
        <v>1</v>
      </c>
    </row>
    <row r="2" spans="1:2">
      <c s="2" r="B2" t="s">
        <v>2</v>
      </c>
    </row>
    <row r="3" spans="1:2">
      <c s="3" r="A3" t="s">
        <v>125</v>
      </c>
    </row>
    <row r="4" spans="1:2">
      <c s="4" r="A4" t="s">
        <v>126</v>
      </c>
      <c s="4" r="B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8</v>
      </c>
      <c s="2" r="B1" t="s">
        <v>1</v>
      </c>
    </row>
    <row r="2" spans="1:2">
      <c s="2" r="B2" t="s">
        <v>2</v>
      </c>
    </row>
    <row r="3" spans="1:2">
      <c s="3" r="A3" t="s">
        <v>125</v>
      </c>
    </row>
    <row r="4" spans="1:2">
      <c s="4" r="A4" t="s">
        <v>129</v>
      </c>
      <c s="4" r="B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1</v>
      </c>
      <c s="2" r="B1" t="s">
        <v>1</v>
      </c>
    </row>
    <row r="2" spans="1:2">
      <c s="2" r="B2" t="s">
        <v>2</v>
      </c>
    </row>
    <row r="3" spans="1:2">
      <c s="3" r="A3" t="s">
        <v>125</v>
      </c>
    </row>
    <row r="4" spans="1:2">
      <c s="4" r="A4" t="s">
        <v>132</v>
      </c>
      <c s="4" r="B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4</v>
      </c>
      <c s="2" r="B1" t="s">
        <v>1</v>
      </c>
    </row>
    <row r="2" spans="1:2">
      <c s="2" r="B2" t="s">
        <v>2</v>
      </c>
    </row>
    <row r="3" spans="1:2">
      <c s="3" r="A3" t="s">
        <v>125</v>
      </c>
    </row>
    <row r="4" spans="1:2">
      <c s="4" r="A4" t="s">
        <v>135</v>
      </c>
      <c s="4" r="B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7</v>
      </c>
      <c s="2" r="B1" t="s">
        <v>1</v>
      </c>
    </row>
    <row r="2" spans="1:2">
      <c s="2" r="B2" t="s">
        <v>2</v>
      </c>
    </row>
    <row r="3" spans="1:2">
      <c s="3" r="A3" t="s">
        <v>125</v>
      </c>
    </row>
    <row r="4" spans="1:2">
      <c s="4" r="A4" t="s">
        <v>138</v>
      </c>
      <c s="4" r="B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0</v>
      </c>
      <c s="2" r="B1" t="s">
        <v>1</v>
      </c>
    </row>
    <row r="2" spans="1:2">
      <c s="2" r="B2" t="s">
        <v>2</v>
      </c>
    </row>
    <row r="3" spans="1:2">
      <c s="3" r="A3" t="s">
        <v>125</v>
      </c>
    </row>
    <row r="4" spans="1:2">
      <c s="4" r="A4" t="s">
        <v>141</v>
      </c>
      <c s="4" r="B4" t="s">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838</v>
      </c>
      <c s="7" r="C3" t="n">
        <v>205</v>
      </c>
    </row>
    <row r="4" spans="1:3">
      <c s="4" r="A4" t="s">
        <v>35</v>
      </c>
      <c s="6" r="B4" t="n">
        <v>1838</v>
      </c>
      <c s="6" r="C4" t="n">
        <v>205</v>
      </c>
    </row>
    <row r="5" spans="1:3">
      <c s="4" r="A5" t="s">
        <v>36</v>
      </c>
      <c s="6" r="B5" t="n">
        <v>1838</v>
      </c>
      <c s="6" r="C5" t="n">
        <v>205</v>
      </c>
    </row>
    <row r="6" spans="1:3">
      <c s="3" r="A6" t="s">
        <v>37</v>
      </c>
    </row>
    <row r="7" spans="1:3">
      <c s="4" r="A7" t="s">
        <v>38</v>
      </c>
      <c s="6" r="B7" t="n">
        <v>5802</v>
      </c>
      <c s="6" r="C7" t="n">
        <v>3000</v>
      </c>
    </row>
    <row r="8" spans="1:3">
      <c s="4" r="A8" t="s">
        <v>39</v>
      </c>
      <c s="6" r="B8" t="n">
        <v>400</v>
      </c>
      <c s="6" r="C8" t="n">
        <v>0</v>
      </c>
    </row>
    <row r="9" spans="1:3">
      <c s="4" r="A9" t="s">
        <v>40</v>
      </c>
      <c s="6" r="B9" t="n">
        <v>13619</v>
      </c>
      <c s="6" r="C9" t="n">
        <v>0</v>
      </c>
    </row>
    <row r="10" spans="1:3">
      <c s="4" r="A10" t="s">
        <v>41</v>
      </c>
      <c s="6" r="B10" t="n">
        <v>19821</v>
      </c>
      <c s="6" r="C10" t="n">
        <v>3000</v>
      </c>
    </row>
    <row r="11" spans="1:3">
      <c s="4" r="A11" t="s">
        <v>42</v>
      </c>
      <c s="6" r="B11" t="n">
        <v>19821</v>
      </c>
      <c s="6" r="C11" t="n">
        <v>3000</v>
      </c>
    </row>
    <row r="12" spans="1:3">
      <c s="3" r="A12" t="s">
        <v>43</v>
      </c>
    </row>
    <row r="13" spans="1:3">
      <c s="4" r="A13" t="s">
        <v>44</v>
      </c>
      <c s="6" r="B13" t="n">
        <v>0</v>
      </c>
      <c s="6" r="C13" t="n">
        <v>0</v>
      </c>
    </row>
    <row r="14" spans="1:3">
      <c s="4" r="A14" t="s">
        <v>45</v>
      </c>
      <c s="6" r="B14" t="n">
        <v>5073</v>
      </c>
      <c s="6" r="C14" t="n">
        <v>5073</v>
      </c>
    </row>
    <row r="15" spans="1:3">
      <c s="4" r="A15" t="s">
        <v>46</v>
      </c>
      <c s="6" r="B15" t="n">
        <v>18444</v>
      </c>
      <c s="6" r="C15" t="n">
        <v>1684</v>
      </c>
    </row>
    <row r="16" spans="1:3">
      <c s="4" r="A16" t="s">
        <v>47</v>
      </c>
      <c s="6" r="B16" t="n">
        <v>-41500</v>
      </c>
      <c s="6" r="C16" t="n">
        <v>-9552</v>
      </c>
    </row>
    <row r="17" spans="1:3">
      <c s="4" r="A17" t="s">
        <v>48</v>
      </c>
      <c s="6" r="B17" t="n">
        <v>-17983</v>
      </c>
      <c s="6" r="C17" t="n">
        <v>-2795</v>
      </c>
    </row>
    <row r="18" spans="1:3">
      <c s="4" r="A18" t="s">
        <v>49</v>
      </c>
      <c s="7" r="B18" t="n">
        <v>1838</v>
      </c>
      <c s="7" r="C18" t="n">
        <v>2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3</v>
      </c>
      <c s="2" r="B1" t="s">
        <v>1</v>
      </c>
    </row>
    <row r="2" spans="1:2">
      <c s="2" r="B2" t="s">
        <v>2</v>
      </c>
    </row>
    <row r="3" spans="1:2">
      <c s="3" r="A3" t="s">
        <v>125</v>
      </c>
    </row>
    <row r="4" spans="1:2">
      <c s="4" r="A4" t="s">
        <v>144</v>
      </c>
      <c s="4" r="B4" t="s">
        <v>1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6</v>
      </c>
      <c s="2" r="B1" t="s">
        <v>1</v>
      </c>
    </row>
    <row r="2" spans="1:2">
      <c s="2" r="B2" t="s">
        <v>2</v>
      </c>
    </row>
    <row r="3" spans="1:2">
      <c s="3" r="A3" t="s">
        <v>125</v>
      </c>
    </row>
    <row r="4" spans="1:2">
      <c s="4" r="A4" t="s">
        <v>147</v>
      </c>
      <c s="4" r="B4" t="s">
        <v>1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9</v>
      </c>
      <c s="2" r="B1" t="s">
        <v>1</v>
      </c>
    </row>
    <row r="2" spans="1:2">
      <c s="2" r="B2" t="s">
        <v>2</v>
      </c>
    </row>
    <row r="3" spans="1:2">
      <c s="3" r="A3" t="s">
        <v>125</v>
      </c>
    </row>
    <row r="4" spans="1:2">
      <c s="4" r="A4" t="s">
        <v>150</v>
      </c>
      <c s="4" r="B4" t="s">
        <v>1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2</v>
      </c>
      <c s="2" r="B1" t="s">
        <v>1</v>
      </c>
    </row>
    <row r="2" spans="1:2">
      <c s="2" r="B2" t="s">
        <v>2</v>
      </c>
    </row>
    <row r="3" spans="1:2">
      <c s="3" r="A3" t="s">
        <v>125</v>
      </c>
    </row>
    <row r="4" spans="1:2">
      <c s="4" r="A4" t="s">
        <v>153</v>
      </c>
      <c s="4" r="B4" t="s">
        <v>1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5</v>
      </c>
      <c s="2" r="B1" t="s">
        <v>1</v>
      </c>
    </row>
    <row r="2" spans="1:2">
      <c s="2" r="B2" t="s">
        <v>2</v>
      </c>
    </row>
    <row r="3" spans="1:2">
      <c s="3" r="A3" t="s">
        <v>156</v>
      </c>
    </row>
    <row r="4" spans="1:2">
      <c s="4" r="A4" t="s">
        <v>157</v>
      </c>
      <c s="4" r="B4" t="s">
        <v>1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59</v>
      </c>
      <c s="2" r="B1" t="s">
        <v>1</v>
      </c>
    </row>
    <row r="2" spans="1:2">
      <c s="2" r="B2" t="s">
        <v>2</v>
      </c>
    </row>
    <row r="3" spans="1:2">
      <c s="3" r="A3" t="s">
        <v>156</v>
      </c>
    </row>
    <row r="4" spans="1:2">
      <c s="4" r="A4" t="s">
        <v>160</v>
      </c>
      <c s="4" r="B4" t="s">
        <v>1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s="1" r="A1" t="s">
        <v>162</v>
      </c>
      <c s="2" r="B1" t="s">
        <v>1</v>
      </c>
    </row>
    <row r="2" spans="1:3">
      <c s="2" r="B2" t="s">
        <v>32</v>
      </c>
      <c s="2" r="C2" t="s">
        <v>2</v>
      </c>
    </row>
    <row r="3" spans="1:3">
      <c s="3" r="A3" t="s">
        <v>163</v>
      </c>
    </row>
    <row r="4" spans="1:3">
      <c s="4" r="A4" t="s">
        <v>82</v>
      </c>
      <c s="7" r="B4" t="n">
        <v>952</v>
      </c>
    </row>
    <row r="5" spans="1:3">
      <c s="4" r="A5" t="s">
        <v>164</v>
      </c>
      <c s="6" r="B5" t="n">
        <v>0</v>
      </c>
      <c s="7" r="C5" t="n">
        <v>3255</v>
      </c>
    </row>
    <row r="6" spans="1:3">
      <c s="4" r="A6" t="s">
        <v>165</v>
      </c>
      <c s="6" r="B6" t="n">
        <v>0</v>
      </c>
      <c s="6" r="C6" t="n">
        <v>-449</v>
      </c>
    </row>
    <row r="7" spans="1:3">
      <c s="4" r="A7" t="s">
        <v>166</v>
      </c>
      <c s="6" r="B7" t="n">
        <v>0</v>
      </c>
      <c s="6" r="C7" t="n">
        <v>6000</v>
      </c>
    </row>
    <row r="8" spans="1:3">
      <c s="4" r="A8" t="s">
        <v>167</v>
      </c>
      <c s="6" r="B8" t="n">
        <v>0</v>
      </c>
      <c s="6" r="C8" t="n">
        <v>-496</v>
      </c>
    </row>
    <row r="9" spans="1:3">
      <c s="4" r="A9" t="s">
        <v>168</v>
      </c>
      <c s="6" r="B9" t="n">
        <v>0</v>
      </c>
      <c s="6" r="C9" t="n">
        <v>6000</v>
      </c>
    </row>
    <row r="10" spans="1:3">
      <c s="4" r="A10" t="s">
        <v>169</v>
      </c>
      <c s="6" r="B10" t="n">
        <v>0</v>
      </c>
      <c s="6" r="C10" t="n">
        <v>-1500</v>
      </c>
    </row>
    <row r="11" spans="1:3">
      <c s="4" r="A11" t="s">
        <v>170</v>
      </c>
      <c s="6" r="B11" t="n">
        <v>0</v>
      </c>
      <c s="6" r="C11" t="n">
        <v>3260</v>
      </c>
    </row>
    <row r="12" spans="1:3">
      <c s="4" r="A12" t="s">
        <v>171</v>
      </c>
      <c s="6" r="B12" t="n">
        <v>0</v>
      </c>
      <c s="6" r="C12" t="n">
        <v>-2598</v>
      </c>
    </row>
    <row r="13" spans="1:3">
      <c s="4" r="A13" t="s">
        <v>172</v>
      </c>
      <c s="6" r="B13" t="n">
        <v>0</v>
      </c>
      <c s="6" r="C13" t="n">
        <v>1500</v>
      </c>
    </row>
    <row r="14" spans="1:3">
      <c s="4" r="A14" t="s">
        <v>173</v>
      </c>
      <c s="6" r="B14" t="n">
        <v>0</v>
      </c>
      <c s="6" r="C14" t="n">
        <v>-1323</v>
      </c>
    </row>
    <row r="15" spans="1:3">
      <c s="4" r="A15" t="s">
        <v>174</v>
      </c>
      <c s="7" r="B15" t="n">
        <v>0</v>
      </c>
      <c s="7" r="C15" t="n">
        <v>136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r="1" spans="1:2">
      <c s="1" r="A1" t="s">
        <v>175</v>
      </c>
      <c s="2" r="B1" t="s">
        <v>176</v>
      </c>
    </row>
    <row r="2" spans="1:2">
      <c s="3" r="A2" t="s">
        <v>163</v>
      </c>
    </row>
    <row r="3" spans="1:2">
      <c s="4" r="A3" t="s">
        <v>177</v>
      </c>
      <c s="7" r="B3" t="n">
        <v>415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78</v>
      </c>
      <c s="2" r="B1" t="s">
        <v>1</v>
      </c>
    </row>
    <row r="2" spans="1:3">
      <c s="2" r="B2" t="s">
        <v>2</v>
      </c>
      <c s="2" r="C2" t="s">
        <v>32</v>
      </c>
    </row>
    <row r="3" spans="1:3">
      <c s="3" r="A3" t="s">
        <v>163</v>
      </c>
    </row>
    <row r="4" spans="1:3">
      <c s="4" r="A4" t="s">
        <v>179</v>
      </c>
      <c s="7" r="B4" t="n">
        <v>0</v>
      </c>
      <c s="7" r="C4" t="n">
        <v>0</v>
      </c>
    </row>
    <row r="5" spans="1:3">
      <c s="4" r="A5" t="s">
        <v>180</v>
      </c>
      <c s="6" r="B5" t="n">
        <v>0</v>
      </c>
      <c s="6" r="C5" t="n">
        <v>0</v>
      </c>
    </row>
    <row r="6" spans="1:3">
      <c s="4" r="A6" t="s">
        <v>181</v>
      </c>
      <c s="7" r="B6" t="n">
        <v>0</v>
      </c>
      <c s="7" r="C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82</v>
      </c>
      <c s="2" r="B1" t="s">
        <v>2</v>
      </c>
      <c s="2" r="C1" t="s">
        <v>32</v>
      </c>
    </row>
    <row r="2" spans="1:3">
      <c s="3" r="A2" t="s">
        <v>163</v>
      </c>
    </row>
    <row r="3" spans="1:3">
      <c s="4" r="A3" t="s">
        <v>183</v>
      </c>
      <c s="7" r="B3" t="n">
        <v>14110</v>
      </c>
      <c s="7" r="C3" t="n">
        <v>3248</v>
      </c>
    </row>
    <row r="4" spans="1:3">
      <c s="4" r="A4" t="s">
        <v>184</v>
      </c>
      <c s="6" r="B4" t="n">
        <v>-14110</v>
      </c>
      <c s="6" r="C4" t="n">
        <v>-3248</v>
      </c>
    </row>
    <row r="5" spans="1:3">
      <c s="4" r="A5" t="s">
        <v>185</v>
      </c>
      <c s="7" r="B5" t="n">
        <v>0</v>
      </c>
      <c s="7" r="C5"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v>
      </c>
      <c s="2" r="B1" t="s">
        <v>2</v>
      </c>
      <c s="2" r="C1" t="s">
        <v>32</v>
      </c>
    </row>
    <row r="2" spans="1:3">
      <c s="3" r="A2" t="s">
        <v>51</v>
      </c>
    </row>
    <row r="3" spans="1:3">
      <c s="4" r="A3" t="s">
        <v>52</v>
      </c>
      <c s="8" r="B3" t="n">
        <v>0.001</v>
      </c>
      <c s="8" r="C3" t="n">
        <v>0.001</v>
      </c>
    </row>
    <row r="4" spans="1:3">
      <c s="4" r="A4" t="s">
        <v>53</v>
      </c>
      <c s="6" r="B4" t="n">
        <v>5000000</v>
      </c>
      <c s="6" r="C4" t="n">
        <v>5000000</v>
      </c>
    </row>
    <row r="5" spans="1:3">
      <c s="4" r="A5" t="s">
        <v>54</v>
      </c>
      <c s="6" r="B5" t="n">
        <v>0</v>
      </c>
      <c s="6" r="C5" t="n">
        <v>0</v>
      </c>
    </row>
    <row r="6" spans="1:3">
      <c s="4" r="A6" t="s">
        <v>55</v>
      </c>
      <c s="6" r="B6" t="n">
        <v>0</v>
      </c>
      <c s="6" r="C6" t="n">
        <v>0</v>
      </c>
    </row>
    <row r="7" spans="1:3">
      <c s="4" r="A7" t="s">
        <v>56</v>
      </c>
      <c s="8" r="B7" t="n">
        <v>0.001</v>
      </c>
      <c s="8" r="C7" t="n">
        <v>0.001</v>
      </c>
    </row>
    <row r="8" spans="1:3">
      <c s="4" r="A8" t="s">
        <v>57</v>
      </c>
      <c s="6" r="B8" t="n">
        <v>45000000</v>
      </c>
      <c s="6" r="C8" t="n">
        <v>45000000</v>
      </c>
    </row>
    <row r="9" spans="1:3">
      <c s="4" r="A9" t="s">
        <v>58</v>
      </c>
      <c s="6" r="B9" t="n">
        <v>5073000</v>
      </c>
      <c s="6" r="C9" t="n">
        <v>5073000</v>
      </c>
    </row>
    <row r="10" spans="1:3">
      <c s="4" r="A10" t="s">
        <v>59</v>
      </c>
      <c s="6" r="B10" t="n">
        <v>5073000</v>
      </c>
      <c s="6" r="C10" t="n">
        <v>5073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60</v>
      </c>
      <c s="2" r="B1" t="s">
        <v>1</v>
      </c>
    </row>
    <row r="2" spans="1:3">
      <c s="2" r="B2" t="s">
        <v>2</v>
      </c>
      <c s="2" r="C2" t="s">
        <v>32</v>
      </c>
    </row>
    <row r="3" spans="1:3">
      <c s="3" r="A3" t="s">
        <v>61</v>
      </c>
    </row>
    <row r="4" spans="1:3">
      <c s="4" r="A4" t="s">
        <v>62</v>
      </c>
      <c s="7" r="B4" t="n">
        <v>742</v>
      </c>
      <c s="7" r="C4" t="n">
        <v>773</v>
      </c>
    </row>
    <row r="5" spans="1:3">
      <c s="3" r="A5" t="s">
        <v>63</v>
      </c>
    </row>
    <row r="6" spans="1:3">
      <c s="4" r="A6" t="s">
        <v>64</v>
      </c>
      <c s="6" r="B6" t="n">
        <v>1370</v>
      </c>
      <c s="6" r="C6" t="n">
        <v>656</v>
      </c>
    </row>
    <row r="7" spans="1:3">
      <c s="4" r="A7" t="s">
        <v>65</v>
      </c>
      <c s="6" r="B7" t="n">
        <v>17302</v>
      </c>
      <c s="6" r="C7" t="n">
        <v>6605</v>
      </c>
    </row>
    <row r="8" spans="1:3">
      <c s="4" r="A8" t="s">
        <v>66</v>
      </c>
      <c s="6" r="B8" t="n">
        <v>18672</v>
      </c>
      <c s="6" r="C8" t="n">
        <v>7261</v>
      </c>
    </row>
    <row r="9" spans="1:3">
      <c s="4" r="A9" t="s">
        <v>67</v>
      </c>
      <c s="6" r="B9" t="n">
        <v>-17930</v>
      </c>
      <c s="6" r="C9" t="n">
        <v>-6488</v>
      </c>
    </row>
    <row r="10" spans="1:3">
      <c s="4" r="A10" t="s">
        <v>68</v>
      </c>
      <c s="6" r="B10" t="n">
        <v>-14018</v>
      </c>
      <c s="6" r="C10" t="n">
        <v>0</v>
      </c>
    </row>
    <row r="11" spans="1:3">
      <c s="4" r="A11" t="s">
        <v>69</v>
      </c>
      <c s="6" r="B11" t="n">
        <v>-31948</v>
      </c>
      <c s="6" r="C11" t="n">
        <v>-6488</v>
      </c>
    </row>
    <row r="12" spans="1:3">
      <c s="4" r="A12" t="s">
        <v>70</v>
      </c>
      <c s="6" r="B12" t="n">
        <v>0</v>
      </c>
      <c s="6" r="C12" t="n">
        <v>0</v>
      </c>
    </row>
    <row r="13" spans="1:3">
      <c s="4" r="A13" t="s">
        <v>71</v>
      </c>
      <c s="7" r="B13" t="n">
        <v>-31948</v>
      </c>
      <c s="7" r="C13" t="n">
        <v>-6488</v>
      </c>
    </row>
    <row r="14" spans="1:3">
      <c s="4" r="A14" t="s">
        <v>72</v>
      </c>
      <c s="9" r="B14" t="n">
        <v>-0.01</v>
      </c>
      <c s="7" r="C14" t="n">
        <v>0</v>
      </c>
    </row>
    <row r="15" spans="1:3">
      <c s="4" r="A15" t="s">
        <v>73</v>
      </c>
      <c s="6" r="B15" t="n">
        <v>5073000</v>
      </c>
      <c s="6" r="C15" t="n">
        <v>507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20"/>
    <col customWidth="1" max="6" min="6" width="28"/>
  </cols>
  <sheetData>
    <row r="1" spans="1:6">
      <c s="1" r="A1" t="s">
        <v>74</v>
      </c>
      <c s="2" r="B1" t="s">
        <v>75</v>
      </c>
      <c s="2" r="C1" t="s">
        <v>76</v>
      </c>
      <c s="2" r="D1" t="s">
        <v>77</v>
      </c>
      <c s="2" r="E1" t="s">
        <v>78</v>
      </c>
      <c s="2" r="F1" t="s">
        <v>79</v>
      </c>
    </row>
    <row r="2" spans="1:6">
      <c s="4" r="A2" t="s">
        <v>80</v>
      </c>
      <c s="6" r="C2" t="n">
        <v>5073000</v>
      </c>
    </row>
    <row r="3" spans="1:6">
      <c s="4" r="A3" t="s">
        <v>81</v>
      </c>
      <c s="7" r="C3" t="n">
        <v>5073</v>
      </c>
      <c s="7" r="D3" t="n">
        <v>-2523</v>
      </c>
      <c s="7" r="E3" t="n">
        <v>-3064</v>
      </c>
      <c s="7" r="F3" t="n">
        <v>-514</v>
      </c>
    </row>
    <row r="4" spans="1:6">
      <c s="4" r="A4" t="s">
        <v>82</v>
      </c>
      <c s="7" r="B4" t="n">
        <v>952</v>
      </c>
      <c s="6" r="C4" t="n">
        <v>0</v>
      </c>
      <c s="6" r="D4" t="n">
        <v>952</v>
      </c>
      <c s="6" r="E4" t="n">
        <v>0</v>
      </c>
      <c s="6" r="F4" t="n">
        <v>952</v>
      </c>
    </row>
    <row r="5" spans="1:6">
      <c s="4" r="A5" t="s">
        <v>83</v>
      </c>
      <c s="6" r="C5" t="n">
        <v>0</v>
      </c>
      <c s="6" r="D5" t="n">
        <v>3255</v>
      </c>
      <c s="6" r="E5" t="n">
        <v>0</v>
      </c>
      <c s="6" r="F5" t="n">
        <v>3255</v>
      </c>
    </row>
    <row r="6" spans="1:6">
      <c s="4" r="A6" t="s">
        <v>84</v>
      </c>
      <c s="7" r="C6" t="n">
        <v>0</v>
      </c>
      <c s="6" r="D6" t="n">
        <v>0</v>
      </c>
      <c s="6" r="E6" t="n">
        <v>-6488</v>
      </c>
      <c s="6" r="F6" t="n">
        <v>-6488</v>
      </c>
    </row>
    <row r="7" spans="1:6">
      <c s="4" r="A7" t="s">
        <v>85</v>
      </c>
      <c s="6" r="C7" t="n">
        <v>5073000</v>
      </c>
    </row>
    <row r="8" spans="1:6">
      <c s="4" r="A8" t="s">
        <v>86</v>
      </c>
      <c s="7" r="C8" t="n">
        <v>5073</v>
      </c>
      <c s="6" r="D8" t="n">
        <v>1684</v>
      </c>
      <c s="6" r="E8" t="n">
        <v>-9552</v>
      </c>
      <c s="6" r="F8" t="n">
        <v>-2795</v>
      </c>
    </row>
    <row r="9" spans="1:6">
      <c s="4" r="A9" t="s">
        <v>87</v>
      </c>
      <c s="7" r="B9" t="n">
        <v>-2795</v>
      </c>
    </row>
    <row r="10" spans="1:6">
      <c s="4" r="A10" t="s">
        <v>83</v>
      </c>
      <c s="6" r="C10" t="n">
        <v>0</v>
      </c>
      <c s="6" r="D10" t="n">
        <v>16760</v>
      </c>
      <c s="6" r="E10" t="n">
        <v>0</v>
      </c>
      <c s="6" r="F10" t="n">
        <v>16760</v>
      </c>
    </row>
    <row r="11" spans="1:6">
      <c s="4" r="A11" t="s">
        <v>84</v>
      </c>
      <c s="7" r="C11" t="n">
        <v>0</v>
      </c>
      <c s="6" r="D11" t="n">
        <v>0</v>
      </c>
      <c s="6" r="E11" t="n">
        <v>-31948</v>
      </c>
      <c s="6" r="F11" t="n">
        <v>-31948</v>
      </c>
    </row>
    <row r="12" spans="1:6">
      <c s="4" r="A12" t="s">
        <v>85</v>
      </c>
      <c s="6" r="C12" t="n">
        <v>5073000</v>
      </c>
    </row>
    <row r="13" spans="1:6">
      <c s="4" r="A13" t="s">
        <v>86</v>
      </c>
      <c s="7" r="C13" t="n">
        <v>5073</v>
      </c>
      <c s="7" r="D13" t="n">
        <v>18444</v>
      </c>
      <c s="7" r="E13" t="n">
        <v>-41500</v>
      </c>
      <c s="7" r="F13" t="n">
        <v>-179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8</v>
      </c>
      <c s="2" r="B1" t="s">
        <v>1</v>
      </c>
    </row>
    <row r="2" spans="1:3">
      <c s="2" r="B2" t="s">
        <v>2</v>
      </c>
      <c s="2" r="C2" t="s">
        <v>32</v>
      </c>
    </row>
    <row r="3" spans="1:3">
      <c s="3" r="A3" t="s">
        <v>89</v>
      </c>
    </row>
    <row r="4" spans="1:3">
      <c s="4" r="A4" t="s">
        <v>71</v>
      </c>
      <c s="7" r="B4" t="n">
        <v>-31948</v>
      </c>
      <c s="7" r="C4" t="n">
        <v>-6488</v>
      </c>
    </row>
    <row r="5" spans="1:3">
      <c s="3" r="A5" t="s">
        <v>90</v>
      </c>
    </row>
    <row r="6" spans="1:3">
      <c s="4" r="A6" t="s">
        <v>91</v>
      </c>
      <c s="6" r="B6" t="n">
        <v>13619</v>
      </c>
      <c s="6" r="C6" t="n">
        <v>0</v>
      </c>
    </row>
    <row r="7" spans="1:3">
      <c s="4" r="A7" t="s">
        <v>92</v>
      </c>
      <c s="6" r="B7" t="n">
        <v>400</v>
      </c>
      <c s="6" r="C7" t="n">
        <v>0</v>
      </c>
    </row>
    <row r="8" spans="1:3">
      <c s="3" r="A8" t="s">
        <v>93</v>
      </c>
    </row>
    <row r="9" spans="1:3">
      <c s="4" r="A9" t="s">
        <v>94</v>
      </c>
      <c s="6" r="B9" t="n">
        <v>2802</v>
      </c>
      <c s="6" r="C9" t="n">
        <v>3000</v>
      </c>
    </row>
    <row r="10" spans="1:3">
      <c s="4" r="A10" t="s">
        <v>95</v>
      </c>
      <c s="6" r="B10" t="n">
        <v>-15127</v>
      </c>
      <c s="6" r="C10" t="n">
        <v>-3488</v>
      </c>
    </row>
    <row r="11" spans="1:3">
      <c s="3" r="A11" t="s">
        <v>96</v>
      </c>
    </row>
    <row r="12" spans="1:3">
      <c s="4" r="A12" t="s">
        <v>97</v>
      </c>
      <c s="6" r="B12" t="n">
        <v>0</v>
      </c>
      <c s="6" r="C12" t="n">
        <v>0</v>
      </c>
    </row>
    <row r="13" spans="1:3">
      <c s="3" r="A13" t="s">
        <v>98</v>
      </c>
    </row>
    <row r="14" spans="1:3">
      <c s="4" r="A14" t="s">
        <v>99</v>
      </c>
      <c s="6" r="B14" t="n">
        <v>16760</v>
      </c>
      <c s="6" r="C14" t="n">
        <v>0</v>
      </c>
    </row>
    <row r="15" spans="1:3">
      <c s="4" r="A15" t="s">
        <v>100</v>
      </c>
      <c s="6" r="B15" t="n">
        <v>0</v>
      </c>
      <c s="6" r="C15" t="n">
        <v>3255</v>
      </c>
    </row>
    <row r="16" spans="1:3">
      <c s="4" r="A16" t="s">
        <v>101</v>
      </c>
      <c s="6" r="B16" t="n">
        <v>16760</v>
      </c>
      <c s="6" r="C16" t="n">
        <v>3255</v>
      </c>
    </row>
    <row r="17" spans="1:3">
      <c s="4" r="A17" t="s">
        <v>102</v>
      </c>
      <c s="6" r="B17" t="n">
        <v>1633</v>
      </c>
      <c s="6" r="C17" t="n">
        <v>-233</v>
      </c>
    </row>
    <row r="18" spans="1:3">
      <c s="4" r="A18" t="s">
        <v>103</v>
      </c>
      <c s="6" r="B18" t="n">
        <v>205</v>
      </c>
      <c s="6" r="C18" t="n">
        <v>438</v>
      </c>
    </row>
    <row r="19" spans="1:3">
      <c s="4" r="A19" t="s">
        <v>104</v>
      </c>
      <c s="6" r="B19" t="n">
        <v>1838</v>
      </c>
      <c s="6" r="C19" t="n">
        <v>205</v>
      </c>
    </row>
    <row r="20" spans="1:3">
      <c s="3" r="A20" t="s">
        <v>105</v>
      </c>
    </row>
    <row r="21" spans="1:3">
      <c s="4" r="A21" t="s">
        <v>106</v>
      </c>
      <c s="6" r="B21" t="n">
        <v>0</v>
      </c>
      <c s="6" r="C21" t="n">
        <v>0</v>
      </c>
    </row>
    <row r="22" spans="1:3">
      <c s="4" r="A22" t="s">
        <v>107</v>
      </c>
      <c s="6" r="B22" t="n">
        <v>0</v>
      </c>
      <c s="6" r="C22" t="n">
        <v>0</v>
      </c>
    </row>
    <row r="23" spans="1:3">
      <c s="4" r="A23" t="s">
        <v>108</v>
      </c>
      <c s="7" r="B23" t="n">
        <v>0</v>
      </c>
      <c s="7" r="C23"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9</v>
      </c>
      <c s="2" r="B1" t="s">
        <v>1</v>
      </c>
    </row>
    <row r="2" spans="1:2">
      <c s="2" r="B2" t="s">
        <v>2</v>
      </c>
    </row>
    <row r="3" spans="1:2">
      <c s="3" r="A3" t="s">
        <v>110</v>
      </c>
    </row>
    <row r="4" spans="1:2">
      <c s="4" r="A4" t="s">
        <v>109</v>
      </c>
      <c s="4" r="B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12</v>
      </c>
      <c s="2" r="B1" t="s">
        <v>1</v>
      </c>
    </row>
    <row r="2" spans="1:2">
      <c s="2" r="B2" t="s">
        <v>2</v>
      </c>
    </row>
    <row r="3" spans="1:2">
      <c s="3" r="A3" t="s">
        <v>110</v>
      </c>
    </row>
    <row r="4" spans="1:2">
      <c s="4" r="A4" t="s">
        <v>112</v>
      </c>
      <c s="4" r="B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14</v>
      </c>
      <c s="2" r="B1" t="s">
        <v>1</v>
      </c>
    </row>
    <row r="2" spans="1:2">
      <c s="2" r="B2" t="s">
        <v>2</v>
      </c>
    </row>
    <row r="3" spans="1:2">
      <c s="3" r="A3" t="s">
        <v>110</v>
      </c>
    </row>
    <row r="4" spans="1:2">
      <c s="4" r="A4" t="s">
        <v>114</v>
      </c>
      <c s="4" r="B4" t="s">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Original Source Music, Inc. - B</vt:lpstr>
      <vt:lpstr>Original Source Music, Inc. - 3</vt:lpstr>
      <vt:lpstr>Original Source Music, Inc. - S</vt:lpstr>
      <vt:lpstr>Original Source Music, Inc. - 5</vt:lpstr>
      <vt:lpstr>Original Source Music, Inc. - 6</vt:lpstr>
      <vt:lpstr>Note 1_ Organization, Operation</vt:lpstr>
      <vt:lpstr>Note 2_ Going Concern</vt:lpstr>
      <vt:lpstr>Note 3_ Loan Payable - Related </vt:lpstr>
      <vt:lpstr>Note 4_ Income Taxes</vt:lpstr>
      <vt:lpstr>Note 5_ Commitments and Conting</vt:lpstr>
      <vt:lpstr>Note 6_ Stockholders' Deficit</vt:lpstr>
      <vt:lpstr>Note 7_ Subsequent Events</vt:lpstr>
      <vt:lpstr>Note 1_ Organization, Operati14</vt:lpstr>
      <vt:lpstr>Note 1_ Organization, Operati15</vt:lpstr>
      <vt:lpstr>Note 1_ Organization, Operati16</vt:lpstr>
      <vt:lpstr>Note 1_ Organization, Operati17</vt:lpstr>
      <vt:lpstr>Note 1_ Organization, Operati18</vt:lpstr>
      <vt:lpstr>Note 1_ Organization, Operati19</vt:lpstr>
      <vt:lpstr>Note 1_ Organization, Operati20</vt:lpstr>
      <vt:lpstr>Note 1_ Organization, Operati21</vt:lpstr>
      <vt:lpstr>Note 1_ Organization, Operati22</vt:lpstr>
      <vt:lpstr>Note 1_ Organization, Operati23</vt:lpstr>
      <vt:lpstr>Note 4_ Income Taxes_ Schedule </vt:lpstr>
      <vt:lpstr>Note 4_ Income Taxes_ Schedul25</vt:lpstr>
      <vt:lpstr>Note 3_ Loan Payable - Relate26</vt:lpstr>
      <vt:lpstr>Note 4_ Income Taxes (Details)</vt:lpstr>
      <vt:lpstr>Note 4_ Income Taxes_ Schedul28</vt:lpstr>
      <vt:lpstr>Note 4_ Income Taxes_ Schedul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08:38Z</dcterms:created>
  <dcterms:modified xmlns:dcterms="http://purl.org/dc/terms/" xmlns:xsi="http://www.w3.org/2001/XMLSchema-instance" xsi:type="dcterms:W3CDTF">2016-04-14T17:08:38Z</dcterms:modified>
  <dc:title xmlns:dc="http://purl.org/dc/elements/1.1/">Untitled</dc:title>
  <dc:description xmlns:dc="http://purl.org/dc/elements/1.1/"/>
  <dc:subject xmlns:dc="http://purl.org/dc/elements/1.1/"/>
  <cp:keywords/>
  <cp:category/>
</cp:coreProperties>
</file>